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4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Columbia Funds Variable Series Trust I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41303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2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2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01, 2020</t>
        </is>
      </c>
    </row>
    <row r="2">
      <c r="A2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Risk Fund 5/1/2020 Variable Portfolio  Managed Risk U.S. Fund 5/1/2020 Variable Portfolio  Managed Volatility Conservative Fund 5/1/2020 Variable Portfolio  Managed Volatility Conservative Growth Fund 5/1/2020 Variable Portfolio  Managed Volatility Growth Fund 5/1/2020 Variable Portfolio  U.S. Flexible Conservative Growth Fund 5/1/2020 Variable Portfolio  U.S. Flexible Growth Fund 5/1/2020 Variable Portfolio  U.S. Flexible Moderate Growth Fund 5/1/2020 Columbia Funds Variable Series Trust II Variable Portfolio  Managed Volatility Moderate Growth Fund 5/1/2020 The last paragraph under the heading "Principal Investment Strategies - Strategic Allocation" in each Fund's Summary Prospectus and in each Fund's Summary section of the Prospectus is hereby delet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y 1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Risk Fund 5/1/2020 Variable Portfolio  Managed Risk U.S. Fund 5/1/2020 Variable Portfolio  Managed Volatility Conservative Fund 5/1/2020 Variable Portfolio  Managed Volatility Conservative Growth Fund 5/1/2020 Variable Portfolio  Managed Volatility Growth Fund 5/1/2020 Variable Portfolio  U.S. Flexible Conservative Growth Fund 5/1/2020 Variable Portfolio  U.S. Flexible Growth Fund 5/1/2020 Variable Portfolio  U.S. Flexible Moderate Growth Fund 5/1/2020 Columbia Funds Variable Series Trust II Variable Portfolio  Managed Volatility Moderate Growth Fund 5/1/2020 The last paragraph under the heading "Principal Investment Strategies - Strategic Allocation" in each Fund's Summary Prospectus and in each Fund's Summary section of the Prospectus is hereby deleted.</t>
        </is>
      </c>
    </row>
    <row r="5">
      <c r="A5" s="4" t="inlineStr">
        <is>
          <t>COLUMBIA FUNDS VARIABLE INSURANCE TRUST | Variable Portfolio - Managed Risk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Risk Fund 5/1/2020 The last paragraph under the heading "Principal Investment Strategies - Strategic Allocation" in each Fund's Summary Prospectus and in each Fund's Summary section of the Prospectus is hereby deleted.</t>
        </is>
      </c>
    </row>
    <row r="8">
      <c r="A8" s="4" t="inlineStr">
        <is>
          <t>COLUMBIA FUNDS VARIABLE INSURANCE TRUST | Variable Portfolio - Managed Risk U.S. Fund</t>
        </is>
      </c>
    </row>
    <row r="9">
      <c r="A9" s="3" t="inlineStr">
        <is>
          <t>Risk/Return: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Risk U.S. Fund 5/1/2020 The last paragraph under the heading "Principal Investment Strategies - Strategic Allocation" in each Fund's Summary Prospectus and in each Fund's Summary section of the Prospectus is hereby deleted.</t>
        </is>
      </c>
    </row>
    <row r="11">
      <c r="A11" s="4" t="inlineStr">
        <is>
          <t>COLUMBIA FUNDS VARIABLE INSURANCE TRUST | Variable Portfolio - Managed Volatility Conservative Fund</t>
        </is>
      </c>
    </row>
    <row r="12">
      <c r="A12" s="3" t="inlineStr">
        <is>
          <t>Risk/Return:</t>
        </is>
      </c>
      <c r="B12" s="4" t="inlineStr">
        <is>
          <t>rr_RiskReturnAbstract</t>
        </is>
      </c>
    </row>
    <row r="13">
      <c r="A13" s="4" t="inlineStr">
        <is>
          <t>Supplement to Prospectus [Text Block]</t>
        </is>
      </c>
      <c r="B13" s="4" t="inlineStr">
        <is>
          <t>rr_SupplementToProspectusTextBlock</t>
        </is>
      </c>
      <c r="C13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Volatility Conservative Fund 5/1/2020 The last paragraph under the heading "Principal Investment Strategies - Strategic Allocation" in each Fund's Summary Prospectus and in each Fund's Summary section of the Prospectus is hereby deleted.</t>
        </is>
      </c>
    </row>
    <row r="14">
      <c r="A14" s="4" t="inlineStr">
        <is>
          <t>COLUMBIA FUNDS VARIABLE INSURANCE TRUST | Variable Portfolio - Managed Volatility Conservative Growth Fund</t>
        </is>
      </c>
    </row>
    <row r="15">
      <c r="A15" s="3" t="inlineStr">
        <is>
          <t>Risk/Return:</t>
        </is>
      </c>
      <c r="B15" s="4" t="inlineStr">
        <is>
          <t>rr_RiskReturnAbstract</t>
        </is>
      </c>
    </row>
    <row r="16">
      <c r="A16" s="4" t="inlineStr">
        <is>
          <t>Supplement to Prospectus [Text Block]</t>
        </is>
      </c>
      <c r="B16" s="4" t="inlineStr">
        <is>
          <t>rr_SupplementToProspectusTextBlock</t>
        </is>
      </c>
      <c r="C16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Volatility Conservative Growth Fund 5/1/2020 The last paragraph under the heading "Principal Investment Strategies - Strategic Allocation" in each Fund's Summary Prospectus and in each Fund's Summary section of the Prospectus is hereby deleted.</t>
        </is>
      </c>
    </row>
    <row r="17">
      <c r="A17" s="4" t="inlineStr">
        <is>
          <t>COLUMBIA FUNDS VARIABLE INSURANCE TRUST | Variable Portfolio - Managed Volatility Growth Fund</t>
        </is>
      </c>
    </row>
    <row r="18">
      <c r="A18" s="3" t="inlineStr">
        <is>
          <t>Risk/Return:</t>
        </is>
      </c>
      <c r="B18" s="4" t="inlineStr">
        <is>
          <t>rr_RiskReturnAbstract</t>
        </is>
      </c>
    </row>
    <row r="19">
      <c r="A19" s="4" t="inlineStr">
        <is>
          <t>Supplement to Prospectus [Text Block]</t>
        </is>
      </c>
      <c r="B19" s="4" t="inlineStr">
        <is>
          <t>rr_SupplementToProspectusTextBlock</t>
        </is>
      </c>
      <c r="C19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Managed Volatility Growth Fund 5/1/2020 The last paragraph under the heading "Principal Investment Strategies - Strategic Allocation" in each Fund's Summary Prospectus and in each Fund's Summary section of the Prospectus is hereby deleted.</t>
        </is>
      </c>
    </row>
    <row r="20">
      <c r="A20" s="4" t="inlineStr">
        <is>
          <t>COLUMBIA FUNDS VARIABLE INSURANCE TRUST | Variable Portfolio - U.S. Flexible Conservative Growth Fund</t>
        </is>
      </c>
    </row>
    <row r="21">
      <c r="A21" s="3" t="inlineStr">
        <is>
          <t>Risk/Return:</t>
        </is>
      </c>
      <c r="B21" s="4" t="inlineStr">
        <is>
          <t>rr_RiskReturnAbstract</t>
        </is>
      </c>
    </row>
    <row r="22">
      <c r="A22" s="4" t="inlineStr">
        <is>
          <t>Supplement to Prospectus [Text Block]</t>
        </is>
      </c>
      <c r="B22" s="4" t="inlineStr">
        <is>
          <t>rr_SupplementToProspectusTextBlock</t>
        </is>
      </c>
      <c r="C22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U.S. Flexible Conservative Growth Fund 5/1/2020 The last paragraph under the heading "Principal Investment Strategies - Strategic Allocation" in each Fund's Summary Prospectus and in each Fund's Summary section of the Prospectus is hereby deleted.</t>
        </is>
      </c>
    </row>
    <row r="23">
      <c r="A23" s="4" t="inlineStr">
        <is>
          <t>COLUMBIA FUNDS VARIABLE INSURANCE TRUST | Variable Portfolio - U.S. Flexible Growth Fund</t>
        </is>
      </c>
    </row>
    <row r="24">
      <c r="A24" s="3" t="inlineStr">
        <is>
          <t>Risk/Return:</t>
        </is>
      </c>
      <c r="B24" s="4" t="inlineStr">
        <is>
          <t>rr_RiskReturnAbstract</t>
        </is>
      </c>
    </row>
    <row r="25">
      <c r="A25" s="4" t="inlineStr">
        <is>
          <t>Supplement to Prospectus [Text Block]</t>
        </is>
      </c>
      <c r="B25" s="4" t="inlineStr">
        <is>
          <t>rr_SupplementToProspectusTextBlock</t>
        </is>
      </c>
      <c r="C25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U.S. Flexible Growth Fund 5/1/2020 The last paragraph under the heading "Principal Investment Strategies - Strategic Allocation" in each Fund's Summary Prospectus and in each Fund's Summary section of the Prospectus is hereby deleted.</t>
        </is>
      </c>
    </row>
    <row r="26">
      <c r="A26" s="4" t="inlineStr">
        <is>
          <t>COLUMBIA FUNDS VARIABLE INSURANCE TRUST | Variable Portfolio - U.S. Flexible Moderate Growth Fund</t>
        </is>
      </c>
    </row>
    <row r="27">
      <c r="A27" s="3" t="inlineStr">
        <is>
          <t>Risk/Return:</t>
        </is>
      </c>
      <c r="B27" s="4" t="inlineStr">
        <is>
          <t>rr_RiskReturnAbstract</t>
        </is>
      </c>
    </row>
    <row r="28">
      <c r="A28" s="4" t="inlineStr">
        <is>
          <t>Supplement to Prospectus [Text Block]</t>
        </is>
      </c>
      <c r="B28" s="4" t="inlineStr">
        <is>
          <t>rr_SupplementToProspectusTextBlock</t>
        </is>
      </c>
      <c r="C28" s="4" t="inlineStr">
        <is>
          <t>Supplement dated November 1, 2020 to the Prospectus and Summary Prospectuses of the following funds (each, a Fund, and together, the Funds) : Fund Prospectus and Summary Prospectuses Dated Columbia Funds Variable Insurance Trust Variable Portfolio  U.S. Flexible Moderate Growth Fund 5/1/2020 The last paragraph under the heading "Principal Investment Strategies - Strategic Allocation" in each Fund's Summary Prospectus and in each Fund's Summary section of the Prospectus is hereby deleted.</t>
        </is>
      </c>
    </row>
    <row r="29">
      <c r="A29" s="4" t="inlineStr">
        <is>
          <t>Columbia Funds Variable Series Trust II | VARIABLE PORTFOLIO - MANAGED VOLATILITY MODERATE GROWTH FUND</t>
        </is>
      </c>
    </row>
    <row r="30">
      <c r="A30" s="3" t="inlineStr">
        <is>
          <t>Risk/Return:</t>
        </is>
      </c>
      <c r="B30" s="4" t="inlineStr">
        <is>
          <t>rr_RiskReturnAbstract</t>
        </is>
      </c>
    </row>
    <row r="31">
      <c r="A31" s="4" t="inlineStr">
        <is>
          <t>Supplement to Prospectus [Text Block]</t>
        </is>
      </c>
      <c r="B31" s="4" t="inlineStr">
        <is>
          <t>rr_SupplementToProspectusTextBlock</t>
        </is>
      </c>
      <c r="C31" s="4" t="inlineStr">
        <is>
          <t>Supplement dated November 1, 2020 to the Prospectus and Summary Prospectuses of the following funds (each, a Fund, and together, the Funds) : Fund Prospectus and Summary Prospectuses Dated Columbia Funds Variable Series Trust II Variable Portfolio  Managed Volatility Moderate Growth Fund 5/1/2020 The last paragraph under the heading "Principal Investment Strategies - Strategic Allocation" in each Fund's Summary Prospectus and in each Fund's Summary section of the Prospectus is hereby deleted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4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y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9:18:30Z</dcterms:created>
  <dcterms:modified xmlns:dcterms="http://purl.org/dc/terms/" xmlns:xsi="http://www.w3.org/2001/XMLSchema-instance" xsi:type="dcterms:W3CDTF">2020-11-09T09:18:30Z</dcterms:modified>
</cp:coreProperties>
</file>